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Nov. 30,
		2021</t>
        </is>
      </c>
    </row>
    <row r="5">
      <c r="A5" s="4" t="inlineStr">
        <is>
          <t>Registrant Name</t>
        </is>
      </c>
      <c r="B5" s="4" t="inlineStr">
        <is>
          <t>dei_EntityRegistrantName</t>
        </is>
      </c>
      <c r="C5" s="4" t="inlineStr">
        <is>
          <t>SERIES PORTFOLIOS TRUST</t>
        </is>
      </c>
    </row>
    <row r="6">
      <c r="A6" s="4" t="inlineStr">
        <is>
          <t>Entity Central Index Key</t>
        </is>
      </c>
      <c r="B6" s="4" t="inlineStr">
        <is>
          <t>dei_EntityCentralIndexKey</t>
        </is>
      </c>
      <c r="C6" s="4" t="inlineStr">
        <is>
          <t>000165014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27,
		2021</t>
        </is>
      </c>
    </row>
    <row r="9">
      <c r="A9" s="4" t="inlineStr">
        <is>
          <t>Document Effective Date</t>
        </is>
      </c>
      <c r="B9" s="4" t="inlineStr">
        <is>
          <t>dei_DocumentEffectiveDate</t>
        </is>
      </c>
      <c r="C9" s="4" t="inlineStr">
        <is>
          <t>Dec. 28,
		2021</t>
        </is>
      </c>
    </row>
    <row r="10">
      <c r="A10" s="4" t="inlineStr">
        <is>
          <t>Prospectus Date</t>
        </is>
      </c>
      <c r="B10" s="4" t="inlineStr">
        <is>
          <t>rr_ProspectusDate</t>
        </is>
      </c>
      <c r="C10" s="4" t="inlineStr">
        <is>
          <t>Dec.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28, 2021</t>
        </is>
      </c>
    </row>
    <row r="2">
      <c r="A2" s="4" t="inlineStr">
        <is>
          <t>InfraCap Equity Income Fund ETF</t>
        </is>
      </c>
    </row>
    <row r="3">
      <c r="A3" s="4" t="inlineStr">
        <is>
          <t>InfraCap Equity Income Fund ETF</t>
        </is>
      </c>
    </row>
    <row r="4">
      <c r="A4" s="4" t="inlineStr">
        <is>
          <t>Investment Objective</t>
        </is>
      </c>
    </row>
    <row r="5">
      <c r="A5" s="4" t="inlineStr">
        <is>
          <t>The InfraCap Equity Income Fund ETF (the “Fund”) seeks to maximize income and pursue total return opportunities.</t>
        </is>
      </c>
    </row>
    <row r="6">
      <c r="A6" s="4" t="inlineStr">
        <is>
          <t>Fees and Expenses of the Fund</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s 0.80% Distribution and Service (Rule 12b-1) Fees 0.00% Other Expenses (1) 0.00% Total Annual Fund Operating Expenses 0.80%</t>
        </is>
      </c>
    </row>
    <row r="10">
      <c r="A10" s="4" t="inlineStr">
        <is>
          <t>Example</t>
        </is>
      </c>
    </row>
    <row r="11">
      <c r="A11" s="4" t="inlineStr">
        <is>
          <t>This Example is intended to help you compare the cost of investing in the Fund with the cost of investing in other mutual funds. The Example assumes that you invest $10,000 in the Fund for the time periods indicated and then sell all of your shares at the end of those periods. The Example also assumes that your investment has a 5% return each year and that the Fund’s operating expenses remain the same.</t>
        </is>
      </c>
    </row>
    <row r="12">
      <c r="A12" s="4" t="inlineStr">
        <is>
          <t>Although your actual costs may be higher or lower, based on these assumptions, your costs would be:</t>
        </is>
      </c>
    </row>
    <row r="13">
      <c r="A13" s="4" t="inlineStr">
        <is>
          <t>One Year Three Years $82 $255</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No portfolio turnover rate is provided for the Fund because the Fund had not commenced operations prior to the date of this Prospectus.</t>
        </is>
      </c>
    </row>
    <row r="16">
      <c r="A16" s="4" t="inlineStr">
        <is>
          <t>Principal Investment Strategies</t>
        </is>
      </c>
    </row>
    <row r="17">
      <c r="A17" s="4" t="inlineStr">
        <is>
          <t>The Fund, under normal conditions, will invest at least 80% of its net assets (plus any borrowings for investment purposes) in equity securities of companies that pay dividends during normal market conditions. The Fund’s investments in equity securities may include common stocks, preferred stocks and convertible securities. The Fund may invest in the equity securities of companies of any market capitalization. To assist the Adviser’s portfolio management process, the Adviser may purchase and write put and call options in an effort to (i) generate additional income and reduce volatility in the portfolio, (ii) remove or add securities from the portfolio ( i.e. , convertible securities), (iii) facilitate total return opportunities, and (iv) hedge against market risks or other risks in the Fund’s portfolio. The Fund will invest primarily in securities of U.S. companies, but may invest in foreign securities, including securities of companies located in emerging markets. The Fund’s investments in foreign securities may include sponsored and unsponsored American Depositary Receipts (“ADRs”), Global Depositary Receipts (“GDRs”), International Depositary Receipts (“IDRs”), U.S. dollar-denominated foreign securities, direct foreign securities (purchased on a foreign exchange), and securities of companies incorporated outside the U.S. but whose securities are publicly traded on a U.S. exchange. The Fund may also invest in real estate investment trusts (“REITs”), companies in the utilities industry, companies whose business is related to commodities, or in registered investment companies or other companies that invest directly or indirectly in commodities, and master limited partnerships (“MLPs”). A REIT is a corporation, trust or association dedicated to owning, operating or financing income-producing real estate. MLPs are businesses organized as limited partnerships that trade their proportionate shares of the partnership (units) on a public exchange. Utilities companies include companies that produce or distribute gas, electricity or water. The Fund may purchase and write put and call options on equity securities and equity security indices in an effort to generate additional income, reduce volatility or hedge against market or other risks in the Fund’s portfolio. The Fund intends to enter into swap agreements, including total return swaps. The Fund may utilize swap agreements in an attempt to gain exposure to the securities in a market without actually purchasing those securities. The Fund may engage in short sales of securities in its portfolio to hedge against market, interest-rate, commodity, inflation and credit risk and to facilitate total return opportunities. In a short sale transaction, the Fund will borrow a security and sell it at the current market price in the anticipation of buying the security at a lower price prior to the time the Fund is obligated to return the security to the owner. The Fund will not sell a security short if, as a result of such short sale, the aggregate market value of all securities sold short exceeds 20% of the Fund’s net assets. The Fund may invest up to 20% of its net assets in fixed income securities of varying duration, maturity and credit quality, including debt securities that have been rated below investment grade by a nationally recognized statistical ratings organization (“NRSRO”), commonly referred to as “junk bonds” or “high yield bonds”. The Fund is also authorized to borrow from banks for investment purposes an amount up to 33 1/3% of its total assets (including the amount borrowed), in compliance with the Investment Company Act of 1940 (the “1940 Act”). The use of borrowings to purchase additional securities is known as leverage.The Fund’s use of leverage will vary depending on market conditions. However, under normal market conditions, the Fund will employ leverage in an amount of between 20% and 30% of the Fund’s net assets. The Fund’s investment adviser, Infrastructure Capital Advisors, LLC (the “Adviser”), is a top-down manager, making investment decisions with global macroeconomic factors in mind. The Adviser actively manages the assets of the portfolio pursuant to a variety of quantitative, qualitative, and relative valuation factors. As an example, when selecting securities that are subject to a call provision, the Adviser generally seeks to underweight or eliminate those that trade above the call price and exhibit a low or negative yield-to-call ( i.e. , the rate of return that an investor would earn if the security was held until its call date). As part of it’s quantitative analysis when selecting securities and constructing the portfolio, the Adviser will evaluate potential investments with respect to key variables, including, without limitation, the competitive position of a company, the perceived ability of the company to earn a high return on capital, the historical and projected stability and reliability of the profits of the company, the anticipated ability of the company to generate cash in excess of its growth needs, and the company’s ability to obtain additional capital. The Adviser will also consider data points such as current yield, market capitalization, financial risk profiles, and relative values based on various time horizons. To obtain high yield and total return, the Adviser will favor sectors and industries that it currently views are undervalued on a relative basis. For example, the Adviser may overweight issuers in the real estate sector over the financial sector, when the market has oversold a real estate sector or has overbought a financial sector. In addition, to reduce volatility, the Adviser may add preferred equity securities, which, under normal market conditions, have historically lower volatility than common equity securities. In addition, when constructing and maintaining the portfolio, the Adviser will consider macroeconomic factors and outlook with the goal of achieving diversification and the Fund’s objectives. Depending on the current market environment, the Adviser may select investments in sectors such as Utilities, REITs, Industrials and Pipelines, when it believes equity securities of these sectors offer high dividends and total return opportunities on a relative basis. The Fund may invest in limited partnership interest through MLP units, securities of companies holding primarily general partner or managing member interests in MLPs, and other investment companies that invest in MLPs. In addition to quantitative, qualitative, and relative valuation factors, the Adviser aims to achieve an investment philosophy that is: (1) driven by discipline, (2) applied consistently, and (3) centered around risk management. The Adviser will execute a transaction after considering the time horizon for the investment and the portfolio’s positioning. Factors considered as part of the sell discipline include excessive valuation, opportunities to shift to more favorable investments, lack of confidence in the original thesis, changes in the company’s fundamental position, and whether a better opportunity exists to further the Fund’s strategy. The Adviser will engage in active trading with high portfolio turnover of the Fund’s portfolio investments to achieve the Fund’s investment objective.</t>
        </is>
      </c>
    </row>
    <row r="18">
      <c r="A18" s="4" t="inlineStr">
        <is>
          <t>Principal Risks</t>
        </is>
      </c>
    </row>
    <row r="19">
      <c r="A19" s="4" t="inlineStr">
        <is>
          <t xml:space="preserve">As with any fund, there are risks to investing. An investment in the Fund is not a deposit of a bank and is not insured or guaranteed by the Federal Deposit Insurance Corporation or any other governmental agency. In addition to possibly not achieving your investment goals, you could lose all or a portion of your investment in the Fund over short or even long periods of time . The principal risks of investing in the Fund are summarized below. Dividend-Paying Investments Risk . The Fund’s investments in dividend-paying securities could cause the Fund to underperform other funds that invest without consideration of a company’s track record of paying dividends. Securities that pay dividends, as a group, can fall out of favor with the market, causing such securities to underperform securities that do not pay dividends. In addition, issuers that have paid regular dividends or distributions to shareholders may not continue to do so at the same level or at all in the future. This may limit the ability of the Fund to produce current income. ETF Risks. The Fund is an ETF, and, as a result of its structure, it is exposed to the following risks: • Authorized Participants, Market Makers, and Liquidity Providers Concentration Risk. The Fund has only a limited number of institutional investors (known as “Authorized Participants” or “APs”) that are authorized to purchase and redeem shares directly from the Fund. In addition, there may be a limited number of market makers and/or liquidity providers in the marketplace. To the extent either of the following events occur, shares of the Fund may trade at a material discount to the Fund’s net asset value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of the Fund,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of the Fund may be bought and sold in the secondary market at market prices. Although it is expected that the market price of shares of the Fund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of the Fund are listed for trading on the NYSE Arca (the “Exchange”), there can be no assurance that an active trading market for shares will develop or be maintained or that shares will trade with any volume, or at all, on any stock exchange. In stressed market conditions, the market for shares of the Fund may become less liquid in response to deteriorating liquidity in the markets for the Fund’s underlying portfolio holdings. This adverse effect on liquidity for the Fund’s shares, in turn, can lead to differences between the market price of the Fund’s shares and the underlying value of those shares. In addition, trading in Fund shares may be halted due to market conditions or for reasons that, in the view of the Exchange, make trading in shares of the Fund inadvisable. New Fund Risk. The Fund is a recently organized investment company with no operating history. As a result, prospective investors have no track record or history on which to base their investment decision. Derivatives Risk. Derivatives may pose risks in addition to and greater than those associated with investing directly in securities, currenc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The Fund’s use of derivatives to obtain short exposure may result in greater volatility of the Fund's NAV per share. If the Adviser are incorrect about their expectations of market conditions, the use of derivatives could also result in a loss, which in some cases may be unlimited. The Fund may enter into total return swaps, among other instruments, for purposes of attempting to gain exposure to a particular asset without actually purchasing that asset. Such swap arrangements are OTC derivatives that may also subject the Fund to the risk that the counterparty to the transaction may not meet its obligations. Options Risk. Options transactions involve special risks that may make it difficult or impossible to close a position when the Fund desires. A fund that purchases options, which are a type of derivative, is subject to the risk that gains, if any, realized on the position, will be less than the amount paid as premiums to the writer of the option. A fund that writes options receives a premium that may be small relative to the loss realized in the event of adverse changes in the value of the underlying instruments. A fund that writes covered call options gives up the opportunity to profit from any price increase in the underlying security above the option exercise price while the option is in effect. Tax Risk. The Fund’s investments in options may subject the Fund to special tax rules, the effect of which may be to accelerate income to the Fund, defer losses to the Fund, cause adjustments in the holding periods of the Fund’s securities, convert long-term capital gains into short-term capital gains or convert short-term capital losses into long-term capital losses. Premiums earned by the Fund from its use of options investments are treated as short-term capital gains, and are taxable as ordinary income. Counterparty Risk. The Fund may use swap agreements to gain exposure to a particular group of securities, index, asset class or other reference asset without actually purchasing those securities or investments, to hedge a position, or for other investment purposes. Through these investments and related arrangements the Fund is exposed to credit risks that the counterparty may be unwilling or unable to make timely payments or otherwise to meet its contractual obligations. If the counterparty becomes bankrupt or defaults on (or otherwise becomes unable or unwilling to perform) its payment or other obligations to the Fund, the Fund may not receive the full amount that it is entitled to receive or may experience delays in recovering the collateral or other assets held by, or on behalf of, the counterparty. If this occurs, the value of your shares in the Fund will decrease. Leverage Risk. Leverage is investment exposure which exceeds the initial amount invested. When the Fund borrows money for investment purposes, or when the Fund engages in certain derivative transactions, such as options, the Fund may become leveraged. The loss on a leveraged derivative instruments may far exceed the Fund’s principal amount invested. Leverage can magnify the Fund’s gains and losses and therefore increase its volatility. The Fund cannot guarantee that the use of leverage will produce increased income or a higher return on an investment. The Fund will segregate liquid assets or otherwise cover transactions that may give rise to leverage to the extent required by the 1940 Act. This requirement limits the amount of leverage the Fund may have at any one time, but it does not eliminate leverage risk. The use of leverage may result in the Fund having to liquidate holdings when it may not be advantageous to do so in order to satisfy its borrowing obligations or to meet segregation requirements. Short Sale Risk. The Fund may enter into short sales, which are transactions in which the Fund sells a security it does not own in anticipation of a decline in the market value of that security. To complete a short sale, the Fund will borrow the security from a broker-dealer, which generally involves the payment of a premium and transaction costs, and then sell the borrowed security to a buyer in the market. The Fund will cover its short position by buying shares in the market either (i) at its discretion or (ii) when called by the broker-dealer lender. Covering such short positions on a discretionary basis may not mitigate short sales risk. Until the security is replaced, the Fund is required to pay the broker-dealer lender any dividends or interest that accrue during the period of the loan. In addition, the net proceeds of the short sale will be retained by the broker to the extent necessary to meet regulatory or other requirements, until the short position is closed out. Investments in Companies with Business Related to Commodities. Investments in equity securities of companies involved in mining or related precious metals industries, and the value of the investment companies and other companies that invest in precious metals and other commodities are subject to a number of risks. For example, the prices of precious metals or other commodities can make sharp movement, up or down, in response to cyclical economic conditions, political events or the monetary policies of various countries, any of which may adversely affect the value of companies who business is related to such commodities, or the value of investment companies and other companies investing in such business or commodities. Furthermore, such companies are subject to risks related to fluctuations of prices and perceptions of value in commodities markets generally.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sectors or companies in which the Fund invests. Common stocks are generally exposed to greater risk than other types of securities, such as preferred stocks and debt obligations, because common stockholders generally have inferior rights to receive payment from issuers. Large Capitalization Risk. Larger, more established companies may be unable to respond quickly to new competitive challenges such as changes in technology and consumer tastes. Larger companies also may not be able to attain the high growth rates of successful smaller companies. Small- and Mid-Capitalization Companies Risk. The Fund may invest in the securities of small- and mid-capitalization companies. As a result, the Fund may be more volatile than funds that invest in larger, more established companies. The securities of small-and mid-capitalization companies generally trade in lower volumes and are subject to greater and more unpredictable price changes than larger capitalization stocks or the stock market as a whole. Small- and mid-capitalization companies may be particularly sensitive to changes in interest rates, government regulation, borrowing costs and earnings. Preferred Stock Risk. Preferred stocks may be more volatile than fixed-income securities and are more correlated with the issuer’s underlying common stock than fixed-income securities. Additionally, the dividend on a preferred stock may be changed or omitted by the issuer. Preferred stock market values may change based on changes in interest rates. Convertible Securities Risk.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Real Estate Investment Trust (“REIT”) Risk. The Fund’s investment in REI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REITs may also be adversely affected by failure to qualify as REIT under the Code, poor management, environmental problems, property tax increases or changes in federal, state or local regulation. Utilities Risk . Utilities companies include companies that produce or distribute gas, electricity or water. These companies are subject to the risk of the imposition of rate caps, increased competition due to deregulation, the difficulty in obtaining an adequate return on invested capital or in financing large construction projects, the limitations on operations and increased costs and delays attributable to environmental considerations and the capital markets’ ability to absorb utility debt. In addition, taxes, government regulation, international politics, price and supply fluctuations, volatile interest rates and energy conservation may negatively affect utilities companies. Pipelines/MLP Risk . Investments in securities of Master Limited Partnership (“MLPs”) involve risks that differ from investments in common stock including risks related to limited control and limited rights to vote on matters affecting the MLP, risks related to potential conflicts of interest between the MLP and the MLP’s general partner and cash flow risks. MLP common units and other equity securities can be affected by macro-economic and other factors affecting the stock market in general, expectations of interest rates, investor sentiment towards MLPs or the energy sector, changes in a particular issuer’s financial condition, or unfavorable or unanticipated poor performance of a particular issuer (in the case of MLPs, generally measured in terms of distributable cash flow). Prices of common units of individual MLPs and other equity securities also can be affected by fundamentals unique to the partnership or company, including earnings power and coverage ratios. MLP interests may not be as liquid as other more commonly traded equity securities. Foreign Investments and Emerging Markets Risk. Securities of non-U.S. issuers, including those located in foreign countries, may involve special risks caused by foreign political, social and economic factors, including exposure to currency fluctuations, less liquidity, less developed and less efficient trading markets, political instability and less developed legal and auditing standards. These risks are heightened for investments in issuers organized or operating in developing countries. Depositary Receipts Risk. ADRs, GDRs, and IDRs are certificates evidencing ownership of shares of a foreign issuer and are alternatives to directly purchasing the underlying foreign securities in their national markets and currencies. However, they continue to be subject to many of the risks associated with investing directly in foreign securities. These risks include the social, political and economic risks of the underlying issuer’s country, as well as in the case of depositary receipts traded on non-U.S. markets, exchange risk. Issuers of unsponsored ADRs are not contractually obligated to disclose material information in the U.S., so there may not be a correlation between such information and the market value of the unsponsored ADR. High Portfolio Turnover Risk. A high portfolio turnover rate has the potential to result in the realization and distribution to shareholders of higher capital gains, which may subject you to a higher tax liability. High portfolio turnover also necessarily results in greater transaction costs which may reduce Fund performance. Credit Risk. An issuer of debt securities may not make timely payments of principal and interest and may default entirely in its obligations. A decrease in the issuer’s credit rating may lower the value of debt securities. Debt Securities Risk. Increases in interest rates typically lower the value of debt securities held by the Fund. Investments in debt securities include credit risk. There is also the risk that a bond issuer may “call,” or repay its high yielding bonds before their maturity dates. Debt securities subject to prepayment can offer less potential for gains during a declining interest rate environment and similar or greater potential for loss in a rising interest rate environment. Limited trading opportunities for certain debt securities may make it more difficult to sell or buy a security at a favorable price or time. High Yield Debt Securities (“Junk” Bond) Risk. Below investment-grade debt securities (also referred to as high yield debt securities or “junk” bonds) involve greater risk of default or price changes due to changes in the credit quality of the issuer. The value of high yield debt securities can be more volatile due to increased sensitivity to adverse issuer, political, regulatory, market, or economic developments. Such securities are generally considered speculative because they present a greater risk of loss, including default, than higher quality debt securities. Management Risk. The Fund is actively-managed and may not meet its investment objective based on the Adviser’s success or failure to implement investment strategies for the Fund. The Adviser’s evaluations and assumptions regarding issuers, securities, and other factors may not successfully achieve the Fund’s investment objective given actual market conditions. Market Events Risk. One or more markets in which the Fund invests may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t>
        </is>
      </c>
    </row>
    <row r="20">
      <c r="A20" s="4" t="inlineStr">
        <is>
          <t>Performance</t>
        </is>
      </c>
    </row>
    <row r="21">
      <c r="A21" s="4" t="inlineStr">
        <is>
          <t>Performance information for the Fund is not included because the Fund had not commenced operations prior to the date of this Prospectus. Performance information will be available once the Fund has at least one calendar year of performance. The Fund’s past performance, before and after taxes, is not necessarily an indication of how the Fund will perform in the future and does not guarantee future results. Updated performance information will be available on the Fund’s website at www.Infracapequityincomefundetf.com or by calling the Fund toll-free at 800-617-000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6" customWidth="1" min="1" max="1"/>
    <col width="67" customWidth="1" min="2" max="2"/>
    <col width="80" customWidth="1" min="3" max="3"/>
    <col width="13" customWidth="1" min="4" max="4"/>
  </cols>
  <sheetData>
    <row r="1">
      <c r="A1" s="1" t="inlineStr">
        <is>
          <t>Label</t>
        </is>
      </c>
      <c r="B1" s="1" t="inlineStr">
        <is>
          <t>Element</t>
        </is>
      </c>
      <c r="C1" s="2" t="inlineStr">
        <is>
          <t>Value</t>
        </is>
      </c>
    </row>
    <row r="2">
      <c r="A2" s="4" t="inlineStr">
        <is>
          <t>InfraCap Equity Income Fund ETF</t>
        </is>
      </c>
    </row>
    <row r="3">
      <c r="A3" s="3" t="inlineStr">
        <is>
          <t>Prospectus [Line Items]</t>
        </is>
      </c>
      <c r="B3" s="4" t="inlineStr">
        <is>
          <t>rr_ProspectusLineItems</t>
        </is>
      </c>
    </row>
    <row r="4">
      <c r="A4" s="4" t="inlineStr">
        <is>
          <t>Risk/Return [Heading]</t>
        </is>
      </c>
      <c r="B4" s="4" t="inlineStr">
        <is>
          <t>rr_RiskReturnHeading</t>
        </is>
      </c>
      <c r="C4" s="4" t="inlineStr">
        <is>
          <t>InfraCap Equity Income Fund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nfraCap Equity Income Fund ETF (the “Fund”) seeks to maximize income and pursue total return opportunities.</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No portfolio turnover rate is provided for the Fund because the Fund had not commenced operations prior to the date of this Prospectus.</t>
        </is>
      </c>
    </row>
    <row r="12">
      <c r="A12" s="4" t="inlineStr">
        <is>
          <t>Other Expenses, New Fund, Based on Estimates [Text]</t>
        </is>
      </c>
      <c r="B12" s="4" t="inlineStr">
        <is>
          <t>rr_OtherExpensesNewFundBasedOnEstimates</t>
        </is>
      </c>
      <c r="C12" s="4" t="inlineStr">
        <is>
          <t>“Other Expenses” are estimated for the Fund’s current fiscal year.</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The Example assumes that you invest $10,000 in the Fund for the time periods indicated and then sell all of your shares at the end of those periods. The Example also assumes that your investment has a 5% return each year and that the Fund’s operating expenses remain the same.</t>
        </is>
      </c>
    </row>
    <row r="15">
      <c r="A15" s="4" t="inlineStr">
        <is>
          <t>Expense Example by, Year, Caption [Text]</t>
        </is>
      </c>
      <c r="B15" s="4" t="inlineStr">
        <is>
          <t>rr_ExpenseExampleByYearCaption</t>
        </is>
      </c>
      <c r="C15" s="4" t="inlineStr">
        <is>
          <t>Although your actual costs may be higher or lower, based on these assumptions, your costs would be:</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The Fund, under normal conditions, will invest at least 80% of its net assets (plus any borrowings for investment purposes) in equity securities of companies that pay dividends during normal market conditions. The Fund’s investments in equity securities may include common stocks, preferred stocks and convertible securities. The Fund may invest in the equity securities of companies of any market capitalization. To assist the Adviser’s portfolio management process, the Adviser may purchase and write put and call options in an effort to (i) generate additional income and reduce volatility in the portfolio, (ii) remove or add securities from the portfolio ( i.e. , convertible securities), (iii) facilitate total return opportunities, and (iv) hedge against market risks or other risks in the Fund’s portfolio. The Fund will invest primarily in securities of U.S. companies, but may invest in foreign securities, including securities of companies located in emerging markets. The Fund’s investments in foreign securities may include sponsored and unsponsored American Depositary Receipts (“ADRs”), Global Depositary Receipts (“GDRs”), International Depositary Receipts (“IDRs”), U.S. dollar-denominated foreign securities, direct foreign securities (purchased on a foreign exchange), and securities of companies incorporated outside the U.S. but whose securities are publicly traded on a U.S. exchange. The Fund may also invest in real estate investment trusts (“REITs”), companies in the utilities industry, companies whose business is related to commodities, or in registered investment companies or other companies that invest directly or indirectly in commodities, and master limited partnerships (“MLPs”). A REIT is a corporation, trust or association dedicated to owning, operating or financing income-producing real estate. MLPs are businesses organized as limited partnerships that trade their proportionate shares of the partnership (units) on a public exchange. Utilities companies include companies that produce or distribute gas, electricity or water. The Fund may purchase and write put and call options on equity securities and equity security indices in an effort to generate additional income, reduce volatility or hedge against market or other risks in the Fund’s portfolio. The Fund intends to enter into swap agreements, including total return swaps. The Fund may utilize swap agreements in an attempt to gain exposure to the securities in a market without actually purchasing those securities. The Fund may engage in short sales of securities in its portfolio to hedge against market, interest-rate, commodity, inflation and credit risk and to facilitate total return opportunities. In a short sale transaction, the Fund will borrow a security and sell it at the current market price in the anticipation of buying the security at a lower price prior to the time the Fund is obligated to return the security to the owner. The Fund will not sell a security short if, as a result of such short sale, the aggregate market value of all securities sold short exceeds 20% of the Fund’s net assets. The Fund may invest up to 20% of its net assets in fixed income securities of varying duration, maturity and credit quality, including debt securities that have been rated below investment grade by a nationally recognized statistical ratings organization (“NRSRO”), commonly referred to as “junk bonds” or “high yield bonds”. The Fund is also authorized to borrow from banks for investment purposes an amount up to 33 1/3% of its total assets (including the amount borrowed), in compliance with the Investment Company Act of 1940 (the “1940 Act”). The use of borrowings to purchase additional securities is known as leverage.The Fund’s use of leverage will vary depending on market conditions. However, under normal market conditions, the Fund will employ leverage in an amount of between 20% and 30% of the Fund’s net assets. The Fund’s investment adviser, Infrastructure Capital Advisors, LLC (the “Adviser”), is a top-down manager, making investment decisions with global macroeconomic factors in mind. The Adviser actively manages the assets of the portfolio pursuant to a variety of quantitative, qualitative, and relative valuation factors. As an example, when selecting securities that are subject to a call provision, the Adviser generally seeks to underweight or eliminate those that trade above the call price and exhibit a low or negative yield-to-call ( i.e. , the rate of return that an investor would earn if the security was held until its call date). As part of it’s quantitative analysis when selecting securities and constructing the portfolio, the Adviser will evaluate potential investments with respect to key variables, including, without limitation, the competitive position of a company, the perceived ability of the company to earn a high return on capital, the historical and projected stability and reliability of the profits of the company, the anticipated ability of the company to generate cash in excess of its growth needs, and the company’s ability to obtain additional capital. The Adviser will also consider data points such as current yield, market capitalization, financial risk profiles, and relative values based on various time horizons. To obtain high yield and total return, the Adviser will favor sectors and industries that it currently views are undervalued on a relative basis. For example, the Adviser may overweight issuers in the real estate sector over the financial sector, when the market has oversold a real estate sector or has overbought a financial sector. In addition, to reduce volatility, the Adviser may add preferred equity securities, which, under normal market conditions, have historically lower volatility than common equity securities. In addition, when constructing and maintaining the portfolio, the Adviser will consider macroeconomic factors and outlook with the goal of achieving diversification and the Fund’s objectives. Depending on the current market environment, the Adviser may select investments in sectors such as Utilities, REITs, Industrials and Pipelines, when it believes equity securities of these sectors offer high dividends and total return opportunities on a relative basis. The Fund may invest in limited partnership interest through MLP units, securities of companies holding primarily general partner or managing member interests in MLPs, and other investment companies that invest in MLPs. In addition to quantitative, qualitative, and relative valuation factors, the Adviser aims to achieve an investment philosophy that is: (1) driven by discipline, (2) applied consistently, and (3) centered around risk management. The Adviser will execute a transaction after considering the time horizon for the investment and the portfolio’s positioning. Factors considered as part of the sell discipline include excessive valuation, opportunities to shift to more favorable investments, lack of confidence in the original thesis, changes in the company’s fundamental position, and whether a better opportunity exists to further the Fund’s strategy. The Adviser will engage in active trading with high portfolio turnover of the Fund’s portfolio investments to achieve the Fund’s investment objective.</t>
        </is>
      </c>
    </row>
    <row r="18">
      <c r="A18" s="4" t="inlineStr">
        <is>
          <t>Risk [Heading]</t>
        </is>
      </c>
      <c r="B18" s="4" t="inlineStr">
        <is>
          <t>rr_RiskHeading</t>
        </is>
      </c>
      <c r="C18" s="4" t="inlineStr">
        <is>
          <t>Principal Risks</t>
        </is>
      </c>
    </row>
    <row r="19">
      <c r="A19" s="4" t="inlineStr">
        <is>
          <t>Risk Narrative [Text Block]</t>
        </is>
      </c>
      <c r="B19" s="4" t="inlineStr">
        <is>
          <t>rr_RiskNarrativeTextBlock</t>
        </is>
      </c>
      <c r="C19" s="4" t="inlineStr">
        <is>
          <t xml:space="preserve">As with any fund, there are risks to investing. An investment in the Fund is not a deposit of a bank and is not insured or guaranteed by the Federal Deposit Insurance Corporation or any other governmental agency. In addition to possibly not achieving your investment goals, you could lose all or a portion of your investment in the Fund over short or even long periods of time . The principal risks of investing in the Fund are summarized below. Dividend-Paying Investments Risk . The Fund’s investments in dividend-paying securities could cause the Fund to underperform other funds that invest without consideration of a company’s track record of paying dividends. Securities that pay dividends, as a group, can fall out of favor with the market, causing such securities to underperform securities that do not pay dividends. In addition, issuers that have paid regular dividends or distributions to shareholders may not continue to do so at the same level or at all in the future. This may limit the ability of the Fund to produce current income. ETF Risks. The Fund is an ETF, and, as a result of its structure, it is exposed to the following risks: • Authorized Participants, Market Makers, and Liquidity Providers Concentration Risk. The Fund has only a limited number of institutional investors (known as “Authorized Participants” or “APs”) that are authorized to purchase and redeem shares directly from the Fund. In addition, there may be a limited number of market makers and/or liquidity providers in the marketplace. To the extent either of the following events occur, shares of the Fund may trade at a material discount to the Fund’s net asset value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of the Fund,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of the Fund may be bought and sold in the secondary market at market prices. Although it is expected that the market price of shares of the Fund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of the Fund are listed for trading on the NYSE Arca (the “Exchange”), there can be no assurance that an active trading market for shares will develop or be maintained or that shares will trade with any volume, or at all, on any stock exchange. In stressed market conditions, the market for shares of the Fund may become less liquid in response to deteriorating liquidity in the markets for the Fund’s underlying portfolio holdings. This adverse effect on liquidity for the Fund’s shares, in turn, can lead to differences between the market price of the Fund’s shares and the underlying value of those shares. In addition, trading in Fund shares may be halted due to market conditions or for reasons that, in the view of the Exchange, make trading in shares of the Fund inadvisable. New Fund Risk. The Fund is a recently organized investment company with no operating history. As a result, prospective investors have no track record or history on which to base their investment decision. Derivatives Risk. Derivatives may pose risks in addition to and greater than those associated with investing directly in securities, currenc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The Fund’s use of derivatives to obtain short exposure may result in greater volatility of the Fund's NAV per share. If the Adviser are incorrect about their expectations of market conditions, the use of derivatives could also result in a loss, which in some cases may be unlimited. The Fund may enter into total return swaps, among other instruments, for purposes of attempting to gain exposure to a particular asset without actually purchasing that asset. Such swap arrangements are OTC derivatives that may also subject the Fund to the risk that the counterparty to the transaction may not meet its obligations. Options Risk. Options transactions involve special risks that may make it difficult or impossible to close a position when the Fund desires. A fund that purchases options, which are a type of derivative, is subject to the risk that gains, if any, realized on the position, will be less than the amount paid as premiums to the writer of the option. A fund that writes options receives a premium that may be small relative to the loss realized in the event of adverse changes in the value of the underlying instruments. A fund that writes covered call options gives up the opportunity to profit from any price increase in the underlying security above the option exercise price while the option is in effect. Tax Risk. The Fund’s investments in options may subject the Fund to special tax rules, the effect of which may be to accelerate income to the Fund, defer losses to the Fund, cause adjustments in the holding periods of the Fund’s securities, convert long-term capital gains into short-term capital gains or convert short-term capital losses into long-term capital losses. Premiums earned by the Fund from its use of options investments are treated as short-term capital gains, and are taxable as ordinary income. Counterparty Risk. The Fund may use swap agreements to gain exposure to a particular group of securities, index, asset class or other reference asset without actually purchasing those securities or investments, to hedge a position, or for other investment purposes. Through these investments and related arrangements the Fund is exposed to credit risks that the counterparty may be unwilling or unable to make timely payments or otherwise to meet its contractual obligations. If the counterparty becomes bankrupt or defaults on (or otherwise becomes unable or unwilling to perform) its payment or other obligations to the Fund, the Fund may not receive the full amount that it is entitled to receive or may experience delays in recovering the collateral or other assets held by, or on behalf of, the counterparty. If this occurs, the value of your shares in the Fund will decrease. Leverage Risk. Leverage is investment exposure which exceeds the initial amount invested. When the Fund borrows money for investment purposes, or when the Fund engages in certain derivative transactions, such as options, the Fund may become leveraged. The loss on a leveraged derivative instruments may far exceed the Fund’s principal amount invested. Leverage can magnify the Fund’s gains and losses and therefore increase its volatility. The Fund cannot guarantee that the use of leverage will produce increased income or a higher return on an investment. The Fund will segregate liquid assets or otherwise cover transactions that may give rise to leverage to the extent required by the 1940 Act. This requirement limits the amount of leverage the Fund may have at any one time, but it does not eliminate leverage risk. The use of leverage may result in the Fund having to liquidate holdings when it may not be advantageous to do so in order to satisfy its borrowing obligations or to meet segregation requirements. Short Sale Risk. The Fund may enter into short sales, which are transactions in which the Fund sells a security it does not own in anticipation of a decline in the market value of that security. To complete a short sale, the Fund will borrow the security from a broker-dealer, which generally involves the payment of a premium and transaction costs, and then sell the borrowed security to a buyer in the market. The Fund will cover its short position by buying shares in the market either (i) at its discretion or (ii) when called by the broker-dealer lender. Covering such short positions on a discretionary basis may not mitigate short sales risk. Until the security is replaced, the Fund is required to pay the broker-dealer lender any dividends or interest that accrue during the period of the loan. In addition, the net proceeds of the short sale will be retained by the broker to the extent necessary to meet regulatory or other requirements, until the short position is closed out. Investments in Companies with Business Related to Commodities. Investments in equity securities of companies involved in mining or related precious metals industries, and the value of the investment companies and other companies that invest in precious metals and other commodities are subject to a number of risks. For example, the prices of precious metals or other commodities can make sharp movement, up or down, in response to cyclical economic conditions, political events or the monetary policies of various countries, any of which may adversely affect the value of companies who business is related to such commodities, or the value of investment companies and other companies investing in such business or commodities. Furthermore, such companies are subject to risks related to fluctuations of prices and perceptions of value in commodities markets generally.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sectors or companies in which the Fund invests. Common stocks are generally exposed to greater risk than other types of securities, such as preferred stocks and debt obligations, because common stockholders generally have inferior rights to receive payment from issuers. Large Capitalization Risk. Larger, more established companies may be unable to respond quickly to new competitive challenges such as changes in technology and consumer tastes. Larger companies also may not be able to attain the high growth rates of successful smaller companies. Small- and Mid-Capitalization Companies Risk. The Fund may invest in the securities of small- and mid-capitalization companies. As a result, the Fund may be more volatile than funds that invest in larger, more established companies. The securities of small-and mid-capitalization companies generally trade in lower volumes and are subject to greater and more unpredictable price changes than larger capitalization stocks or the stock market as a whole. Small- and mid-capitalization companies may be particularly sensitive to changes in interest rates, government regulation, borrowing costs and earnings. Preferred Stock Risk. Preferred stocks may be more volatile than fixed-income securities and are more correlated with the issuer’s underlying common stock than fixed-income securities. Additionally, the dividend on a preferred stock may be changed or omitted by the issuer. Preferred stock market values may change based on changes in interest rates. Convertible Securities Risk.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Real Estate Investment Trust (“REIT”) Risk. The Fund’s investment in REI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REITs may also be adversely affected by failure to qualify as REIT under the Code, poor management, environmental problems, property tax increases or changes in federal, state or local regulation. Utilities Risk . Utilities companies include companies that produce or distribute gas, electricity or water. These companies are subject to the risk of the imposition of rate caps, increased competition due to deregulation, the difficulty in obtaining an adequate return on invested capital or in financing large construction projects, the limitations on operations and increased costs and delays attributable to environmental considerations and the capital markets’ ability to absorb utility debt. In addition, taxes, government regulation, international politics, price and supply fluctuations, volatile interest rates and energy conservation may negatively affect utilities companies. Pipelines/MLP Risk . Investments in securities of Master Limited Partnership (“MLPs”) involve risks that differ from investments in common stock including risks related to limited control and limited rights to vote on matters affecting the MLP, risks related to potential conflicts of interest between the MLP and the MLP’s general partner and cash flow risks. MLP common units and other equity securities can be affected by macro-economic and other factors affecting the stock market in general, expectations of interest rates, investor sentiment towards MLPs or the energy sector, changes in a particular issuer’s financial condition, or unfavorable or unanticipated poor performance of a particular issuer (in the case of MLPs, generally measured in terms of distributable cash flow). Prices of common units of individual MLPs and other equity securities also can be affected by fundamentals unique to the partnership or company, including earnings power and coverage ratios. MLP interests may not be as liquid as other more commonly traded equity securities. Foreign Investments and Emerging Markets Risk. Securities of non-U.S. issuers, including those located in foreign countries, may involve special risks caused by foreign political, social and economic factors, including exposure to currency fluctuations, less liquidity, less developed and less efficient trading markets, political instability and less developed legal and auditing standards. These risks are heightened for investments in issuers organized or operating in developing countries. Depositary Receipts Risk. ADRs, GDRs, and IDRs are certificates evidencing ownership of shares of a foreign issuer and are alternatives to directly purchasing the underlying foreign securities in their national markets and currencies. However, they continue to be subject to many of the risks associated with investing directly in foreign securities. These risks include the social, political and economic risks of the underlying issuer’s country, as well as in the case of depositary receipts traded on non-U.S. markets, exchange risk. Issuers of unsponsored ADRs are not contractually obligated to disclose material information in the U.S., so there may not be a correlation between such information and the market value of the unsponsored ADR. High Portfolio Turnover Risk. A high portfolio turnover rate has the potential to result in the realization and distribution to shareholders of higher capital gains, which may subject you to a higher tax liability. High portfolio turnover also necessarily results in greater transaction costs which may reduce Fund performance. Credit Risk. An issuer of debt securities may not make timely payments of principal and interest and may default entirely in its obligations. A decrease in the issuer’s credit rating may lower the value of debt securities. Debt Securities Risk. Increases in interest rates typically lower the value of debt securities held by the Fund. Investments in debt securities include credit risk. There is also the risk that a bond issuer may “call,” or repay its high yielding bonds before their maturity dates. Debt securities subject to prepayment can offer less potential for gains during a declining interest rate environment and similar or greater potential for loss in a rising interest rate environment. Limited trading opportunities for certain debt securities may make it more difficult to sell or buy a security at a favorable price or time. High Yield Debt Securities (“Junk” Bond) Risk. Below investment-grade debt securities (also referred to as high yield debt securities or “junk” bonds) involve greater risk of default or price changes due to changes in the credit quality of the issuer. The value of high yield debt securities can be more volatile due to increased sensitivity to adverse issuer, political, regulatory, market, or economic developments. Such securities are generally considered speculative because they present a greater risk of loss, including default, than higher quality debt securities. Management Risk. The Fund is actively-managed and may not meet its investment objective based on the Adviser’s success or failure to implement investment strategies for the Fund. The Adviser’s evaluations and assumptions regarding issuers, securities, and other factors may not successfully achieve the Fund’s investment objective given actual market conditions. Market Events Risk. One or more markets in which the Fund invests may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t>
        </is>
      </c>
    </row>
    <row r="20">
      <c r="A20" s="4" t="inlineStr">
        <is>
          <t>Risk Lose Money [Text]</t>
        </is>
      </c>
      <c r="B20" s="4" t="inlineStr">
        <is>
          <t>rr_RiskLoseMoney</t>
        </is>
      </c>
      <c r="C20" s="4" t="inlineStr">
        <is>
          <t>In addition to possibly not achieving your investment goals, you could lose all or a portion of your investment in the Fund over short or even long periods of time.</t>
        </is>
      </c>
    </row>
    <row r="21">
      <c r="A21" s="4" t="inlineStr">
        <is>
          <t>Risk Not Insured Depository Institution [Text]</t>
        </is>
      </c>
      <c r="B21" s="4" t="inlineStr">
        <is>
          <t>rr_RiskNotInsuredDepositoryInstitution</t>
        </is>
      </c>
      <c r="C21" s="4" t="inlineStr">
        <is>
          <t>An investment in the Fund is not a deposit of a bank and is not insured or guaranteed by the Federal Deposit Insurance Corporation or any other governmental agency.</t>
        </is>
      </c>
    </row>
    <row r="22">
      <c r="A22" s="4" t="inlineStr">
        <is>
          <t>Bar Chart and Performance Table [Heading]</t>
        </is>
      </c>
      <c r="B22" s="4" t="inlineStr">
        <is>
          <t>rr_BarChartAndPerformanceTableHeading</t>
        </is>
      </c>
      <c r="C22" s="4" t="inlineStr">
        <is>
          <t>Performance</t>
        </is>
      </c>
    </row>
    <row r="23">
      <c r="A23" s="4" t="inlineStr">
        <is>
          <t>Performance Narrative [Text Block]</t>
        </is>
      </c>
      <c r="B23" s="4" t="inlineStr">
        <is>
          <t>rr_PerformanceNarrativeTextBlock</t>
        </is>
      </c>
      <c r="C23" s="4" t="inlineStr">
        <is>
          <t>Performance information for the Fund is not included because the Fund had not commenced operations prior to the date of this Prospectus. Performance information will be available once the Fund has at least one calendar year of performance. The Fund’s past performance, before and after taxes, is not necessarily an indication of how the Fund will perform in the future and does not guarantee future results. Updated performance information will be available on the Fund’s website at www.Infracapequityincomefundetf.com or by calling the Fund toll-free at 800-617-0004.</t>
        </is>
      </c>
    </row>
    <row r="24">
      <c r="A24" s="4" t="inlineStr">
        <is>
          <t>Performance One Year or Less [Text]</t>
        </is>
      </c>
      <c r="B24" s="4" t="inlineStr">
        <is>
          <t>rr_PerformanceOneYearOrLess</t>
        </is>
      </c>
      <c r="C24" s="4" t="inlineStr">
        <is>
          <t>Performance information for the Fund is not included because the Fund had not commenced operations prior to the date of this Prospectus.</t>
        </is>
      </c>
    </row>
    <row r="25">
      <c r="A25" s="4" t="inlineStr">
        <is>
          <t>Performance Availability Phone [Text]</t>
        </is>
      </c>
      <c r="B25" s="4" t="inlineStr">
        <is>
          <t>rr_PerformanceAvailabilityPhone</t>
        </is>
      </c>
      <c r="C25" s="4" t="inlineStr">
        <is>
          <t>800-617-0004</t>
        </is>
      </c>
    </row>
    <row r="26">
      <c r="A26" s="4" t="inlineStr">
        <is>
          <t>Performance Availability Website Address [Text]</t>
        </is>
      </c>
      <c r="B26" s="4" t="inlineStr">
        <is>
          <t>rr_PerformanceAvailabilityWebSiteAddress</t>
        </is>
      </c>
      <c r="C26" s="4" t="inlineStr">
        <is>
          <t>www.Infracapequityincomefundetf.com</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 and does not guarantee future results.</t>
        </is>
      </c>
    </row>
    <row r="28">
      <c r="A28" s="4" t="inlineStr">
        <is>
          <t>InfraCap Equity Income Fund ETF | InfraCap Equity Income Fund ETF</t>
        </is>
      </c>
    </row>
    <row r="29">
      <c r="A29" s="3" t="inlineStr">
        <is>
          <t>Prospectus [Line Items]</t>
        </is>
      </c>
      <c r="B29" s="4" t="inlineStr">
        <is>
          <t>rr_ProspectusLineItems</t>
        </is>
      </c>
    </row>
    <row r="30">
      <c r="A30" s="4" t="inlineStr">
        <is>
          <t>Trading Symbol</t>
        </is>
      </c>
      <c r="B30" s="4" t="inlineStr">
        <is>
          <t>dei_TradingSymbol</t>
        </is>
      </c>
      <c r="C30" s="4" t="inlineStr">
        <is>
          <t>ICAP</t>
        </is>
      </c>
    </row>
    <row r="31">
      <c r="A31" s="4" t="inlineStr">
        <is>
          <t>Management Fees (as a percentage of Assets)</t>
        </is>
      </c>
      <c r="B31" s="4" t="inlineStr">
        <is>
          <t>rr_ManagementFeesOverAssets</t>
        </is>
      </c>
      <c r="C31" s="4" t="inlineStr">
        <is>
          <t>0.80%</t>
        </is>
      </c>
    </row>
    <row r="32">
      <c r="A32" s="4" t="inlineStr">
        <is>
          <t>Distribution and Service (12b-1) Fees</t>
        </is>
      </c>
      <c r="B32" s="4" t="inlineStr">
        <is>
          <t>rr_DistributionAndService12b1FeesOverAssets</t>
        </is>
      </c>
      <c r="C32" s="4" t="inlineStr">
        <is>
          <t xml:space="preserve">none
				</t>
        </is>
      </c>
    </row>
    <row r="33">
      <c r="A33" s="4" t="inlineStr">
        <is>
          <t>Other Expenses (as a percentage of Assets):</t>
        </is>
      </c>
      <c r="B33" s="4" t="inlineStr">
        <is>
          <t>rr_OtherExpensesOverAssets</t>
        </is>
      </c>
      <c r="C33" s="4" t="inlineStr">
        <is>
          <t xml:space="preserve">none
				</t>
        </is>
      </c>
      <c r="D33" s="4" t="inlineStr">
        <is>
          <t>[1]</t>
        </is>
      </c>
    </row>
    <row r="34">
      <c r="A34" s="4" t="inlineStr">
        <is>
          <t>Expenses (as a percentage of Assets)</t>
        </is>
      </c>
      <c r="B34" s="4" t="inlineStr">
        <is>
          <t>rr_ExpensesOverAssets</t>
        </is>
      </c>
      <c r="C34" s="4" t="inlineStr">
        <is>
          <t>0.80%</t>
        </is>
      </c>
    </row>
    <row r="35">
      <c r="A35" s="4" t="inlineStr">
        <is>
          <t>Expense Example, with Redemption, 1 Year</t>
        </is>
      </c>
      <c r="B35" s="4" t="inlineStr">
        <is>
          <t>rr_ExpenseExampleYear01</t>
        </is>
      </c>
      <c r="C35" s="5" t="n">
        <v>82</v>
      </c>
    </row>
    <row r="36">
      <c r="A36" s="4" t="inlineStr">
        <is>
          <t>Expense Example, with Redemption, 3 Years</t>
        </is>
      </c>
      <c r="B36" s="4" t="inlineStr">
        <is>
          <t>rr_ExpenseExampleYear03</t>
        </is>
      </c>
      <c r="C36" s="5" t="n">
        <v>255</v>
      </c>
    </row>
    <row r="37"/>
    <row r="38">
      <c r="A38" s="4" t="inlineStr">
        <is>
          <t>[1]</t>
        </is>
      </c>
      <c r="B38" s="4" t="inlineStr">
        <is>
          <t>“Other Expenses” are estimated for the Fund’s current fiscal year.</t>
        </is>
      </c>
    </row>
  </sheetData>
  <mergeCells count="3">
    <mergeCell ref="C1:D1"/>
    <mergeCell ref="A37:C37"/>
    <mergeCell ref="B38:C3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7T22:20:38Z</dcterms:created>
  <dcterms:modified xmlns:dcterms="http://purl.org/dc/terms/" xmlns:xsi="http://www.w3.org/2001/XMLSchema-instance" xsi:type="dcterms:W3CDTF">2021-12-27T22:20:38Z</dcterms:modified>
</cp:coreProperties>
</file>